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nseo PLC</t>
        </is>
      </c>
    </row>
    <row r="8">
      <c r="A8" s="4" t="inlineStr">
        <is>
          <t>Entity Central Index Key</t>
        </is>
      </c>
      <c r="B8" s="4" t="inlineStr">
        <is>
          <t>0001519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able ​ Year ​ ​ Summary ($) (1) ​ ​ Compensation ($) (3) ​ ​ Average ($) (2) ​ ​ Average ($) (3) ​ ​ Value of Initial Fixed ​ ​ Net (loss) ​ ​ Adjusted EBITDA (non-GAAP) ​ ​ Total ($) ​ ​ Peer Group ​ ​ 2024 ​ ​ 5,423,299 ​ ​ 4,947,052 ​ ​ 1,562,968 ​ ​ 1,275,165 ​ ​ 16 ​ ​ 146 ​ ​ (348.5) ​ ​ 203.7 ​ ​ 2023 ​ ​ 5,779,845 ​ ​ 2,320,488 ​ ​ 1,923,323 ​ ​ 749,722 ​ ​ 26 ​ ​ 146 ​ ​ (701.3) ​ ​ 154.3 ​ ​ 2022 ​ ​ 5,793,583 ​ ​ (1,961,363) ​ ​ 1,561,047 ​ ​ 305,441 ​ ​ 68 ​ ​ 132 ​ ​ (430.9) ​ ​ 311.7 ​ ​ 2021 ​ ​ 7,001,892 ​ ​ 6,409,637 ​ ​ 1,747,866 ​ ​ 1,868,496 ​ ​ 151 ​ ​ 149 ​ ​ 440.0 ​ ​ 729.4 ​ ​ 2020 ​ ​ 5,035,919 ​ ​ 11,989,919 ​ ​ 1,524,437 ​ ​ 1,670,250 ​ ​ 149 ​ ​ 118 ​ ​ 7.9 ​ ​ 285.1 ​ ​ (1) Mr. Bozich served as the Company’s PEO (President and CEO) for each year presented. ​
(2)
The Company’s Non-PEO NEOs were: (i) in 2024, Mr. Stasse, Ms. Reverberi, Mr. Chaclas and Ms. Cooney; (ii) in 2023, Mr. Stasse, Mr. Chaclas, Ms. Cooney and Han Hendriks, and Andre Lanning (as former NEO); (iii) in 2022, Mr. Stasse, Mr. Chaclas, Andre Lanning and Ms. Cooney (iv) in 2021, Mr. Stasse, Mr. Chaclas, Andre Lanning and Ms. Reverberi, and (v) in 2020, Mr. Stasse, Mr. Chaclas, Andre Lanning and Alice Heezen, and Timothy Stedman (as former NEO). ​ (3)
The following table provides additional information as to the amounts deducted from and added to Summary Compensation Table (“SCT”) total compensation for the applicable year pursuant to Item 402(v) of Regulation S-K to determine “compensation actually paid” to the PEO and Non-PEO NEOs: ​ ​ PEO (a) ​ ​ 2024 ​ ​ 2023 ​ ​ 2022 ​ ​ 2021 ​ ​ 2020 ​ ​ Summary Compensation Table  –  Total Compensation ​ ​ $5,423,299 ​ ​ $5,779,845 ​ ​ $5,793,583 ​ ​ $7,001,892 ​ ​ $5,035,919 ​ ​ Subtract fair value of stock awards and options awards granted in fiscal year ​ ​ $(2,991,139) ​ ​ $(4,127,971) ​ ​ $(3,959,041) ​ ​ $(3,587,469) ​ ​ $(2,762,319) ​ ​ Add fair value of current-year equity awards outstanding and unvested as of year-end ​ ​ $3,492,354 ​ ​ $1,071,413 ​ ​ $1,141,272 ​ ​ $2,944,350 ​ ​ $7,738,325 ​ ​ Add fair value of current-year equity awards that vested during the fiscal year ​ ​ $0 ​ ​ $0 ​ ​ $0 ​ ​ $0 ​ ​ $0 ​ ​ Add/subtract change in fair value of prior-year equity awards ​ ​ $(684,680) ​ ​ $(1,111,075) ​ ​ $(5,226,633) ​ ​ $(635,819) ​ ​ $2,061,466 ​ ​ Add/subtract change in fair value as of vesting date of prior-year equity awards vested during fiscal year ​ ​ $(144,590) ​ ​ $807,733 ​ ​ $473,289 ​ ​ $686,682 ​ ​ $(83,472) ​ ​ Subtract fair value of prior-year awards forfeited during fiscal year ​ ​ $(148,192) ​ ​ $(99,457) ​ ​ $(183,833) ​ ​ $0 ​ ​ $0 ​ ​ Compensation Actually Paid ​ ​ $4,947,052 ​ ​ $2,320,488 ​ ​ $(1,961,363) ​ ​ $6,409,637 ​ ​ $11,989,919 ​ ​ Average Non-PEO Named Executive Officers (a) ​ ​ 2024 ​ ​ 2023 ​ ​ 2022 ​ ​ 2021 ​ ​ 2020 ​ ​ Summary Compensation Table  –  Average Total Compensation ​ ​ $1,562,968 ​ ​ $1,923,323 ​ ​ $1,561,047 ​ ​ $1,747,866 ​ ​ $1,524,437 ​ ​ Subtract fair value of stock awards and options awards granted in fiscal year ​ ​ $(532,621) ​ ​ $(1,067,944) ​ ​ $(777,406) ​ ​ $(600,379) ​ ​ $(554,922) ​ ​ Add fair value of current-year equity awards outstanding and unvested as of year-end ​ ​ $603,086 ​ ​ $290,243 ​ ​ $224,104 ​ ​ $492,497 ​ ​ $1,111,350 ​ ​ Add fair value of current-year equity awards that vested during the fiscal year ​ ​ $0 ​ ​ $0 ​ ​ $0 ​ ​ $0 ​ ​ $0 ​ ​ Average Non-PEO Named Executive Officers (a) ​ ​ 2024 ​ ​ 2023 ​ ​ 2022 ​ ​ 2021 ​ ​ 2020 ​ ​ Add/subtract change in fair value of prior-year equity awards ​ ​ $(188,895) ​ ​ $(191,378) ​ ​ $(754,874) ​ ​ $13,556 ​ ​ $164,755 ​ ​ Add/subtract change in fair value as of vesting date of prior-year equity awards vested during fiscal year ​ ​ $(26,303) ​ ​ $68,982 ​ ​ $25,904 ​ ​ $123,014 ​ ​ $(22,736) ​ ​ Subtract fair value of prior-year awards forfeited during fiscal year ​ ​ $(12,916) ​ ​ $(10,253) ​ ​ $(5,841) ​ ​ $(24,085) ​ ​ $0 ​ ​ Subtract change in present value of accumulated benefit under all defined benefit and actuarial pension plans ​ ​ $(261,449) ​ ​ $(274,313) ​ ​ $(124,783) ​ ​ $(44,879) ​ ​ $(924,273) ​ ​ Add pension value attributable to current year and change in pension value attributable to plan amendments made in the current year ​ ​ $131,296 ​ ​ $11,061 ​ ​ $157,290 ​ ​ $160,906 ​ ​ $371,637 ​ ​ Compensation Actually Paid ​ ​ $1,275,165 ​ ​ $749,722 ​ ​ $305,441 ​ ​ $1,868,496 ​ ​ $1,670,250 ​ ​ (a)
The fair value of equity awards were calculated using valuation assumptions that materially differ from those disclosed at the time of grant, including: (1) the fair value of RSU awards was calculated using the closing price of our ordinary shares as of the last day of the applicable year or on the date of vesting, as applicable; (2) the fair value of PSU awards was estimated using the Monte Carlo Simulation method (which reflects for each particular award and valuation date adjustments for: actual performance, expected volatility, risk-free interest rate, correlation coefficient, and accrued dividends); and (3) the fair value of options was estimated using the Black-Scholes option-pricing model (which reflects, for each particular award and valuation date, adjustments for expected volatility, risk-free interest rate, dividend yield, expected term (calculated using the simplified method) and stock price). ​ (4)
The Company’s peer group is the S&amp;P 500 Chemicals Industry GICS Level 3 Index. This index is the published line-of-business index utilized in the Company’s Annual Report on Form 10-K for the year ended December 31, 2024. ​ (5)
Adjusted EBITDA is our primary non-GAAP financial measure. See “Use of Non-GAAP Measures” below for a definition of Adjusted EBITDA, an explanation of why we believe this measure is useful to investors and the limitations of this measur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Mr. Bozich served as the Company’s PEO (President and CEO) for each year presented. ​
(2)
The Company’s Non-PEO NEOs were: (i) in 2024, Mr. Stasse, Ms. Reverberi, Mr. Chaclas and Ms. Cooney; (ii) in 2023, Mr. Stasse, Mr. Chaclas, Ms. Cooney and Han Hendriks, and Andre Lanning (as former NEO); (iii) in 2022, Mr. Stasse, Mr. Chaclas, Andre Lanning and Ms. Cooney (iv) in 2021, Mr. Stasse, Mr. Chaclas, Andre Lanning and Ms. Reverberi, and (v) in 2020, Mr. Stasse, Mr. Chaclas, Andre Lanning and Alice Heezen, and Timothy Stedman (as former NEO).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4)
The Company’s peer group is the S&amp;P 500 Chemicals Industry GICS Level 3 Index. This index is the published line-of-business index utilized in the Company’s Annual Report on Form 10-K for the year ended December 31, 2024.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5423299</v>
      </c>
      <c r="C8" s="5" t="n">
        <v>5779845</v>
      </c>
      <c r="D8" s="5" t="n">
        <v>5793583</v>
      </c>
      <c r="E8" s="5" t="n">
        <v>7001892</v>
      </c>
      <c r="F8" s="5" t="n">
        <v>5035919</v>
      </c>
    </row>
    <row r="9">
      <c r="A9" s="4" t="inlineStr">
        <is>
          <t>PEO Actually Paid Compensation Amount</t>
        </is>
      </c>
      <c r="B9" s="5" t="n">
        <v>4947052</v>
      </c>
      <c r="C9" s="6" t="n">
        <v>2320488</v>
      </c>
      <c r="D9" s="6" t="n">
        <v>-1961363</v>
      </c>
      <c r="E9" s="6" t="n">
        <v>6409637</v>
      </c>
      <c r="F9" s="6" t="n">
        <v>11989919</v>
      </c>
    </row>
    <row r="10">
      <c r="A10" s="4" t="inlineStr">
        <is>
          <t>Adjustment To PEO Compensation, Footnote</t>
        </is>
      </c>
      <c r="B10" s="4" t="inlineStr">
        <is>
          <t xml:space="preserve"> (3)
The following table provides additional information as to the amounts deducted from and added to Summary Compensation Table (“SCT”) total compensation for the applicable year pursuant to Item 402(v) of Regulation S-K to determine “compensation actually paid” to the PEO and Non-PEO NEOs: ​ ​ PEO (a) ​ ​ 2024 ​ ​ 2023 ​ ​ 2022 ​ ​ 2021 ​ ​ 2020 ​ ​ Summary Compensation Table  –  Total Compensation ​ ​ $5,423,299 ​ ​ $5,779,845 ​ ​ $5,793,583 ​ ​ $7,001,892 ​ ​ $5,035,919 ​ ​ Subtract fair value of stock awards and options awards granted in fiscal year ​ ​ $(2,991,139) ​ ​ $(4,127,971) ​ ​ $(3,959,041) ​ ​ $(3,587,469) ​ ​ $(2,762,319) ​ ​ Add fair value of current-year equity awards outstanding and unvested as of year-end ​ ​ $3,492,354 ​ ​ $1,071,413 ​ ​ $1,141,272 ​ ​ $2,944,350 ​ ​ $7,738,325 ​ ​ Add fair value of current-year equity awards that vested during the fiscal year ​ ​ $0 ​ ​ $0 ​ ​ $0 ​ ​ $0 ​ ​ $0 ​ ​ Add/subtract change in fair value of prior-year equity awards ​ ​ $(684,680) ​ ​ $(1,111,075) ​ ​ $(5,226,633) ​ ​ $(635,819) ​ ​ $2,061,466 ​ ​ Add/subtract change in fair value as of vesting date of prior-year equity awards vested during fiscal year ​ ​ $(144,590) ​ ​ $807,733 ​ ​ $473,289 ​ ​ $686,682 ​ ​ $(83,472) ​ ​ Subtract fair value of prior-year awards forfeited during fiscal year ​ ​ $(148,192) ​ ​ $(99,457) ​ ​ $(183,833) ​ ​ $0 ​ ​ $0 ​ ​ Compensation Actually Paid ​ ​ $4,947,052 ​ ​ $2,320,488 ​ ​ $(1,961,363) ​ ​ $6,409,637 ​ ​ $11,989,919 ​ (a)
The fair value of equity awards were calculated using valuation assumptions that materially differ from those disclosed at the time of grant, including: (1) the fair value of RSU awards was calculated using the closing price of our ordinary shares as of the last day of the applicable year or on the date of vesting, as applicable; (2) the fair value of PSU awards was estimated using the Monte Carlo Simulation method (which reflects for each particular award and valuation date adjustments for: actual performance, expected volatility, risk-free interest rate, correlation coefficient, and accrued dividends); and (3) the fair value of options was estimated using the Black-Scholes option-pricing model (which reflects, for each particular award and valuation date, adjustments for expected volatility, risk-free interest rate, dividend yield, expected term (calculated using the simplified method) and stock price).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562968</v>
      </c>
      <c r="C11" s="6" t="n">
        <v>1923323</v>
      </c>
      <c r="D11" s="6" t="n">
        <v>1561047</v>
      </c>
      <c r="E11" s="6" t="n">
        <v>1747866</v>
      </c>
      <c r="F11" s="6" t="n">
        <v>1524437</v>
      </c>
    </row>
    <row r="12">
      <c r="A12" s="4" t="inlineStr">
        <is>
          <t>Non-PEO NEO Average Compensation Actually Paid Amount</t>
        </is>
      </c>
      <c r="B12" s="5" t="n">
        <v>1275165</v>
      </c>
      <c r="C12" s="6" t="n">
        <v>749722</v>
      </c>
      <c r="D12" s="6" t="n">
        <v>305441</v>
      </c>
      <c r="E12" s="6" t="n">
        <v>1868496</v>
      </c>
      <c r="F12" s="6" t="n">
        <v>1670250</v>
      </c>
    </row>
    <row r="13">
      <c r="A13" s="4" t="inlineStr">
        <is>
          <t>Adjustment to Non-PEO NEO Compensation Footnote</t>
        </is>
      </c>
      <c r="B13" s="4" t="inlineStr">
        <is>
          <t xml:space="preserve"> (3)
The following table provides additional information as to the amounts deducted from and added to Summary Compensation Table (“SCT”) total compensation for the applicable year pursuant to Item 402(v) of Regulation S-K to determine “compensation actually paid” to the PEO and Non-PEO NEOs: ​ Average Non-PEO Named Executive Officers (a) ​ ​ 2024 ​ ​ 2023 ​ ​ 2022 ​ ​ 2021 ​ ​ 2020 ​ ​ Summary Compensation Table  –  Average Total Compensation ​ ​ $1,562,968 ​ ​ $1,923,323 ​ ​ $1,561,047 ​ ​ $1,747,866 ​ ​ $1,524,437 ​ ​ Subtract fair value of stock awards and options awards granted in fiscal year ​ ​ $(532,621) ​ ​ $(1,067,944) ​ ​ $(777,406) ​ ​ $(600,379) ​ ​ $(554,922) ​ ​ Add fair value of current-year equity awards outstanding and unvested as of year-end ​ ​ $603,086 ​ ​ $290,243 ​ ​ $224,104 ​ ​ $492,497 ​ ​ $1,111,350 ​ ​ Add fair value of current-year equity awards that vested during the fiscal year ​ ​ $0 ​ ​ $0 ​ ​ $0 ​ ​ $0 ​ ​ $0 ​ ​ Average Non-PEO Named Executive Officers (a) ​ ​ 2024 ​ ​ 2023 ​ ​ 2022 ​ ​ 2021 ​ ​ 2020 ​ ​ Add/subtract change in fair value of prior-year equity awards ​ ​ $(188,895) ​ ​ $(191,378) ​ ​ $(754,874) ​ ​ $13,556 ​ ​ $164,755 ​ ​ Add/subtract change in fair value as of vesting date of prior-year equity awards vested during fiscal year ​ ​ $(26,303) ​ ​ $68,982 ​ ​ $25,904 ​ ​ $123,014 ​ ​ $(22,736) ​ ​ Subtract fair value of prior-year awards forfeited during fiscal year ​ ​ $(12,916) ​ ​ $(10,253) ​ ​ $(5,841) ​ ​ $(24,085) ​ ​ $0 ​ ​ Subtract change in present value of accumulated benefit under all defined benefit and actuarial pension plans ​ ​ $(261,449) ​ ​ $(274,313) ​ ​ $(124,783) ​ ​ $(44,879) ​ ​ $(924,273) ​ ​ Add pension value attributable to current year and change in pension value attributable to plan amendments made in the current year ​ ​ $131,296 ​ ​ $11,061 ​ ​ $157,290 ​ ​ $160,906 ​ ​ $371,637 ​ ​ Compensation Actually Paid ​ ​ $1,275,165 ​ ​ $749,722 ​ ​ $305,441 ​ ​ $1,868,496 ​ ​ $1,670,250 ​ (a)
The fair value of equity awards were calculated using valuation assumptions that materially differ from those disclosed at the time of grant, including: (1) the fair value of RSU awards was calculated using the closing price of our ordinary shares as of the last day of the applicable year or on the date of vesting, as applicable; (2) the fair value of PSU awards was estimated using the Monte Carlo Simulation method (which reflects for each particular award and valuation date adjustments for: actual performance, expected volatility, risk-free interest rate, correlation coefficient, and accrued dividends); and (3) the fair value of options was estimated using the Black-Scholes option-pricing model (which reflects, for each particular award and valuation date, adjustments for expected volatility, risk-free interest rate, dividend yield, expected term (calculated using the simplified method) and stock price).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Most Important Financial Measures
Below is an unranked list of the most important financial measures the Company used during 2024 to link Company performance to executive compensation actually paid. ​ ​ Adjusted EBITDA* ​ ​ ​ ​ Free Cash Flow* ​ ​ ​ ​ Capital Expenditures ​ ​ ​ ​ Total Shareholder Return ​ ​ ​
*
See “Use of Non-GAAP Measures” below for a reconciliation of Adjusted EBITDA and Free Cash Flow, which are non-GAAP measures, to Net Income (Loss) and Cash provided by operating activitie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6</v>
      </c>
      <c r="C19" s="6" t="n">
        <v>26</v>
      </c>
      <c r="D19" s="6" t="n">
        <v>68</v>
      </c>
      <c r="E19" s="6" t="n">
        <v>151</v>
      </c>
      <c r="F19" s="6" t="n">
        <v>149</v>
      </c>
    </row>
    <row r="20">
      <c r="A20" s="4" t="inlineStr">
        <is>
          <t>Peer Group Total Shareholder Return Amount</t>
        </is>
      </c>
      <c r="B20" s="6" t="n">
        <v>146</v>
      </c>
      <c r="C20" s="6" t="n">
        <v>146</v>
      </c>
      <c r="D20" s="6" t="n">
        <v>132</v>
      </c>
      <c r="E20" s="6" t="n">
        <v>149</v>
      </c>
      <c r="F20" s="6" t="n">
        <v>118</v>
      </c>
    </row>
    <row r="21">
      <c r="A21" s="4" t="inlineStr">
        <is>
          <t>Net Income (Loss)</t>
        </is>
      </c>
      <c r="B21" s="5" t="n">
        <v>-348500000</v>
      </c>
      <c r="C21" s="5" t="n">
        <v>-701300000</v>
      </c>
      <c r="D21" s="5" t="n">
        <v>-430900000</v>
      </c>
      <c r="E21" s="5" t="n">
        <v>440000000</v>
      </c>
      <c r="F21" s="5" t="n">
        <v>7900000</v>
      </c>
    </row>
    <row r="22">
      <c r="A22" s="4" t="inlineStr">
        <is>
          <t>Company Selected Measure Amount</t>
        </is>
      </c>
      <c r="B22" s="6" t="n">
        <v>203700000</v>
      </c>
      <c r="C22" s="6" t="n">
        <v>154300000</v>
      </c>
      <c r="D22" s="6" t="n">
        <v>311700000</v>
      </c>
      <c r="E22" s="6" t="n">
        <v>729400000</v>
      </c>
      <c r="F22" s="6" t="n">
        <v>285100000</v>
      </c>
    </row>
    <row r="23">
      <c r="A23" s="4" t="inlineStr">
        <is>
          <t>PEO Name</t>
        </is>
      </c>
      <c r="B23" s="4" t="inlineStr">
        <is>
          <t>Mr. Bozich</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 (5)
Adjusted EBITDA is our primary non-GAAP financial measure. See “Use of Non-GAAP Measures” below for a definition of Adjusted EBITDA, an explanation of why we believe this measure is useful to investors and the limitations of this measure.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Free Cash Flow</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Capital Expenditures</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Total Shareholder Return</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2991139</v>
      </c>
      <c r="C39" s="5" t="n">
        <v>-4127971</v>
      </c>
      <c r="D39" s="5" t="n">
        <v>-3959041</v>
      </c>
      <c r="E39" s="5" t="n">
        <v>-3587469</v>
      </c>
      <c r="F39" s="5" t="n">
        <v>-2762319</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3492354</v>
      </c>
      <c r="C42" s="6" t="n">
        <v>1071413</v>
      </c>
      <c r="D42" s="6" t="n">
        <v>1141272</v>
      </c>
      <c r="E42" s="6" t="n">
        <v>2944350</v>
      </c>
      <c r="F42" s="6" t="n">
        <v>7738325</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684680</v>
      </c>
      <c r="C45" s="6" t="n">
        <v>-1111075</v>
      </c>
      <c r="D45" s="6" t="n">
        <v>-5226633</v>
      </c>
      <c r="E45" s="6" t="n">
        <v>-635819</v>
      </c>
      <c r="F45" s="6" t="n">
        <v>2061466</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6" t="n">
        <v>0</v>
      </c>
      <c r="D48" s="6" t="n">
        <v>0</v>
      </c>
      <c r="E48" s="6" t="n">
        <v>0</v>
      </c>
      <c r="F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44590</v>
      </c>
      <c r="C51" s="6" t="n">
        <v>807733</v>
      </c>
      <c r="D51" s="6" t="n">
        <v>473289</v>
      </c>
      <c r="E51" s="6" t="n">
        <v>686682</v>
      </c>
      <c r="F51" s="6" t="n">
        <v>-83472</v>
      </c>
    </row>
    <row r="52">
      <c r="A52" s="4" t="inlineStr">
        <is>
          <t>PEO | fair value of prior-year awards forfeited during fiscal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48192</v>
      </c>
      <c r="C54" s="6" t="n">
        <v>-99457</v>
      </c>
      <c r="D54" s="6" t="n">
        <v>-183833</v>
      </c>
      <c r="E54" s="6" t="n">
        <v>0</v>
      </c>
      <c r="F54" s="6" t="n">
        <v>0</v>
      </c>
    </row>
    <row r="55">
      <c r="A55" s="4" t="inlineStr">
        <is>
          <t>Non-PEO NEO | Aggregate Change in Present Value of Accumulated Benefit for All Pension Plan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261449</v>
      </c>
      <c r="C57" s="6" t="n">
        <v>-274313</v>
      </c>
      <c r="D57" s="6" t="n">
        <v>-124783</v>
      </c>
      <c r="E57" s="6" t="n">
        <v>-44879</v>
      </c>
      <c r="F57" s="6" t="n">
        <v>-924273</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532621</v>
      </c>
      <c r="C60" s="6" t="n">
        <v>-1067944</v>
      </c>
      <c r="D60" s="6" t="n">
        <v>-777406</v>
      </c>
      <c r="E60" s="6" t="n">
        <v>-600379</v>
      </c>
      <c r="F60" s="6" t="n">
        <v>-554922</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603086</v>
      </c>
      <c r="C63" s="6" t="n">
        <v>290243</v>
      </c>
      <c r="D63" s="6" t="n">
        <v>224104</v>
      </c>
      <c r="E63" s="6" t="n">
        <v>492497</v>
      </c>
      <c r="F63" s="6" t="n">
        <v>1111350</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88895</v>
      </c>
      <c r="C66" s="6" t="n">
        <v>-191378</v>
      </c>
      <c r="D66" s="6" t="n">
        <v>-754874</v>
      </c>
      <c r="E66" s="6" t="n">
        <v>13556</v>
      </c>
      <c r="F66" s="6" t="n">
        <v>164755</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6" t="n">
        <v>0</v>
      </c>
      <c r="D69" s="6" t="n">
        <v>0</v>
      </c>
      <c r="E69" s="6" t="n">
        <v>0</v>
      </c>
      <c r="F69" s="6" t="n">
        <v>0</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26303</v>
      </c>
      <c r="C72" s="6" t="n">
        <v>68982</v>
      </c>
      <c r="D72" s="6" t="n">
        <v>25904</v>
      </c>
      <c r="E72" s="6" t="n">
        <v>123014</v>
      </c>
      <c r="F72" s="6" t="n">
        <v>-22736</v>
      </c>
    </row>
    <row r="73">
      <c r="A73" s="4" t="inlineStr">
        <is>
          <t>Non-PEO NEO | fair value of prior-year awards forfeited during fiscal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2916</v>
      </c>
      <c r="C75" s="6" t="n">
        <v>-10253</v>
      </c>
      <c r="D75" s="6" t="n">
        <v>-5841</v>
      </c>
      <c r="E75" s="6" t="n">
        <v>-24085</v>
      </c>
      <c r="F75" s="6" t="n">
        <v>0</v>
      </c>
    </row>
    <row r="76">
      <c r="A76" s="4" t="inlineStr">
        <is>
          <t>Non-PEO NEO | pension value attributable to current year and change in pension value attributable to plan amendments made in the current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131296</v>
      </c>
      <c r="C78" s="5" t="n">
        <v>11061</v>
      </c>
      <c r="D78" s="5" t="n">
        <v>157290</v>
      </c>
      <c r="E78" s="5" t="n">
        <v>160906</v>
      </c>
      <c r="F78" s="5" t="n">
        <v>37163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8" customWidth="1" min="1" max="1"/>
    <col width="80" customWidth="1" min="2" max="2"/>
    <col width="40" customWidth="1" min="3" max="3"/>
    <col width="40" customWidth="1" min="4" max="4"/>
  </cols>
  <sheetData>
    <row r="1">
      <c r="A1" s="1" t="inlineStr">
        <is>
          <t>Award Timing Disclosure</t>
        </is>
      </c>
      <c r="B1" s="2" t="inlineStr">
        <is>
          <t>12 Months Ended</t>
        </is>
      </c>
    </row>
    <row r="2">
      <c r="B2" s="2" t="inlineStr">
        <is>
          <t>Dec. 31, 2024</t>
        </is>
      </c>
      <c r="C2" s="2" t="inlineStr">
        <is>
          <t>Feb. 22, 2024 USD ($) shares $ / shares</t>
        </is>
      </c>
      <c r="D2" s="2" t="inlineStr">
        <is>
          <t>Feb. 21, 2024 USD ($) shares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 xml:space="preserve"> While the Company does not have a formal written policy in place with regard to the timing of stock option awards in relation to the disclosure of material nonpublic information, we regularly award annual equity grants, including stock options, to our executive officers in February of each year on a predetermined schedule. The compensation committee approves all equity award grants on or before the grant date and does not grant equity awards in anticipation of the release of material nonpublic information. Similarly, the compensation committee does not time the release of material nonpublic information for the purpose of affecting the value of executive compensation. In 2024, the Company granted certain NEOs options to purchase ordinary shares prior to the filing date of its annual report on Form 10-K. These awards were granted pursuant to our ordinary grant practices at a regularly scheduled meeting of the compensation committee during which the committee completes its annual executive compensation review and approves grants of long-term compensation. This meeting always precedes the filing of Company’s annual report on Form 10-K and follows the Company’s quarterly earnings release and conference call. ​ NEO ​ ​ Grant Date ​ ​ Number of ​ ​ Exercise price ​ ​ Grant date ​ ​ Percentage change in the closing market price of ​ ​ Frank A. Bozich ​ ​ 2/22/2024 ​ ​ 136,212 ​ ​ $4.33 ​ ​ 335,082 ​ ​ (0.9)% ​ ​ David Stasse ​ ​ 2/21/2024 ​ ​ 105,657 ​ ​ $4.40 ​ ​ 264,143 ​ ​ (0.9)% ​ ​ Francesca Reverberi ​ ​ — ​ ​ — ​ ​ — ​ ​ — ​ ​ — ​ ​ Angelo N. Chaclas ​ ​ 2/21/2024 ​ ​ 77,538 ​ ​ $4.40 ​ ​ 193,845 ​ ​ (0.9)% ​ ​ Paula Cooney ​ ​ — ​ ​ — ​ ​ — ​ ​ — ​ ​ — ​</t>
        </is>
      </c>
      <c r="C4" s="4" t="inlineStr">
        <is>
          <t xml:space="preserve"> </t>
        </is>
      </c>
      <c r="D4" s="4" t="inlineStr">
        <is>
          <t xml:space="preserve"> </t>
        </is>
      </c>
    </row>
    <row r="5">
      <c r="A5" s="4" t="inlineStr">
        <is>
          <t>Award Timing Method</t>
        </is>
      </c>
      <c r="B5" s="4" t="inlineStr">
        <is>
          <t xml:space="preserve"> While the Company does not have a formal written policy in place with regard to the timing of stock option awards in relation to the disclosure of material nonpublic information, we regularly award annual equity grants, including stock options, to our executive officers in February of each year on a predetermined schedule. The compensation committee approves all equity award grants on or before the grant date and does not grant equity awards in anticipation of the release of material nonpublic information. Similarly, the compensation committee does not time the release of material nonpublic information for the purpose of affecting the value of executive compensation. </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false</t>
        </is>
      </c>
      <c r="C7" s="4" t="inlineStr">
        <is>
          <t xml:space="preserve"> </t>
        </is>
      </c>
      <c r="D7" s="4" t="inlineStr">
        <is>
          <t xml:space="preserve"> </t>
        </is>
      </c>
    </row>
    <row r="8">
      <c r="A8" s="4" t="inlineStr">
        <is>
          <t>Award Timing, How MNPI Considered</t>
        </is>
      </c>
      <c r="B8" s="4" t="inlineStr">
        <is>
          <t>While the Company does not have a formal written policy in place with regard to the timing of stock option awards in relation to the disclosure of material nonpublic information, we regularly award annual equity grants, including stock options, to our executive officers in February of each year on a predetermined schedule.</t>
        </is>
      </c>
      <c r="C8" s="4" t="inlineStr">
        <is>
          <t xml:space="preserve"> </t>
        </is>
      </c>
      <c r="D8" s="4" t="inlineStr">
        <is>
          <t xml:space="preserve"> </t>
        </is>
      </c>
    </row>
    <row r="9">
      <c r="A9" s="4" t="inlineStr">
        <is>
          <t>MNPI Disclosure Timed for Compensation Value</t>
        </is>
      </c>
      <c r="B9" s="4" t="inlineStr">
        <is>
          <t>false</t>
        </is>
      </c>
      <c r="C9" s="4" t="inlineStr">
        <is>
          <t xml:space="preserve"> </t>
        </is>
      </c>
      <c r="D9" s="4" t="inlineStr">
        <is>
          <t xml:space="preserve"> </t>
        </is>
      </c>
    </row>
    <row r="10">
      <c r="A10" s="4" t="inlineStr">
        <is>
          <t>Awards Close in Time to MNPI Disclosures, Table</t>
        </is>
      </c>
      <c r="B10" s="4" t="inlineStr">
        <is>
          <t xml:space="preserve"> In 2024, the Company granted certain NEOs options to purchase ordinary shares prior to the filing date of its annual report on Form 10-K. These awards were granted pursuant to our ordinary grant practices at a regularly scheduled meeting of the compensation committee during which the committee completes its annual executive compensation review and approves grants of long-term compensation. This meeting always precedes the filing of Company’s annual report on Form 10-K and follows the Company’s quarterly earnings release and conference call. ​ NEO ​ ​ Grant Date ​ ​ Number of ​ ​ Exercise price ​ ​ Grant date ​ ​ Percentage change in the closing market price of ​ ​ Frank A. Bozich ​ ​ 2/22/2024 ​ ​ 136,212 ​ ​ $4.33 ​ ​ 335,082 ​ ​ (0.9)% ​ ​ David Stasse ​ ​ 2/21/2024 ​ ​ 105,657 ​ ​ $4.40 ​ ​ 264,143 ​ ​ (0.9)% ​ ​ Francesca Reverberi ​ ​ — ​ ​ — ​ ​ — ​ ​ — ​ ​ — ​ ​ Angelo N. Chaclas ​ ​ 2/21/2024 ​ ​ 77,538 ​ ​ $4.40 ​ ​ 193,845 ​ ​ (0.9)% ​ ​ Paula Cooney ​ ​ — ​ ​ — ​ ​ — ​ ​ — ​ ​ — ​</t>
        </is>
      </c>
      <c r="C10" s="4" t="inlineStr">
        <is>
          <t xml:space="preserve"> </t>
        </is>
      </c>
      <c r="D10" s="4" t="inlineStr">
        <is>
          <t xml:space="preserve"> </t>
        </is>
      </c>
    </row>
    <row r="11">
      <c r="A11" s="4" t="inlineStr">
        <is>
          <t>Frank A. Bozich [Member]</t>
        </is>
      </c>
      <c r="B11" s="4" t="inlineStr">
        <is>
          <t xml:space="preserve"> </t>
        </is>
      </c>
      <c r="C11" s="4" t="inlineStr">
        <is>
          <t xml:space="preserve"> </t>
        </is>
      </c>
      <c r="D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row>
    <row r="13">
      <c r="A13" s="4" t="inlineStr">
        <is>
          <t>Name</t>
        </is>
      </c>
      <c r="B13" s="4" t="inlineStr">
        <is>
          <t xml:space="preserve"> </t>
        </is>
      </c>
      <c r="C13" s="4" t="inlineStr">
        <is>
          <t>Frank A. Bozich</t>
        </is>
      </c>
      <c r="D13" s="4" t="inlineStr">
        <is>
          <t xml:space="preserve"> </t>
        </is>
      </c>
    </row>
    <row r="14">
      <c r="A14" s="4" t="inlineStr">
        <is>
          <t>Underlying Securities | shares</t>
        </is>
      </c>
      <c r="B14" s="4" t="inlineStr">
        <is>
          <t xml:space="preserve"> </t>
        </is>
      </c>
      <c r="C14" s="6" t="n">
        <v>136212</v>
      </c>
      <c r="D14" s="4" t="inlineStr">
        <is>
          <t xml:space="preserve"> </t>
        </is>
      </c>
    </row>
    <row r="15">
      <c r="A15" s="4" t="inlineStr">
        <is>
          <t>Exercise Price | $ / shares</t>
        </is>
      </c>
      <c r="B15" s="4" t="inlineStr">
        <is>
          <t xml:space="preserve"> </t>
        </is>
      </c>
      <c r="C15" s="7" t="n">
        <v>4.33</v>
      </c>
      <c r="D15" s="4" t="inlineStr">
        <is>
          <t xml:space="preserve"> </t>
        </is>
      </c>
    </row>
    <row r="16">
      <c r="A16" s="4" t="inlineStr">
        <is>
          <t>Fair Value as of Grant Date | $</t>
        </is>
      </c>
      <c r="B16" s="4" t="inlineStr">
        <is>
          <t xml:space="preserve"> </t>
        </is>
      </c>
      <c r="C16" s="5" t="n">
        <v>335082</v>
      </c>
      <c r="D16" s="4" t="inlineStr">
        <is>
          <t xml:space="preserve"> </t>
        </is>
      </c>
    </row>
    <row r="17">
      <c r="A17" s="4" t="inlineStr">
        <is>
          <t>Underlying Security Market Price Change</t>
        </is>
      </c>
      <c r="B17" s="4" t="inlineStr">
        <is>
          <t xml:space="preserve"> </t>
        </is>
      </c>
      <c r="C17" s="8" t="n">
        <v>-0.9</v>
      </c>
      <c r="D17" s="4" t="inlineStr">
        <is>
          <t xml:space="preserve"> </t>
        </is>
      </c>
    </row>
    <row r="18">
      <c r="A18" s="4" t="inlineStr">
        <is>
          <t>David Stasse [Member]</t>
        </is>
      </c>
      <c r="B18" s="4" t="inlineStr">
        <is>
          <t xml:space="preserve"> </t>
        </is>
      </c>
      <c r="C18" s="4" t="inlineStr">
        <is>
          <t xml:space="preserve"> </t>
        </is>
      </c>
      <c r="D18" s="4" t="inlineStr">
        <is>
          <t xml:space="preserve"> </t>
        </is>
      </c>
    </row>
    <row r="19">
      <c r="A19" s="3" t="inlineStr">
        <is>
          <t>Awards Close in Time to MNPI Disclosures</t>
        </is>
      </c>
      <c r="B19" s="4" t="inlineStr">
        <is>
          <t xml:space="preserve"> </t>
        </is>
      </c>
      <c r="C19" s="4" t="inlineStr">
        <is>
          <t xml:space="preserve"> </t>
        </is>
      </c>
      <c r="D19" s="4" t="inlineStr">
        <is>
          <t xml:space="preserve"> </t>
        </is>
      </c>
    </row>
    <row r="20">
      <c r="A20" s="4" t="inlineStr">
        <is>
          <t>Name</t>
        </is>
      </c>
      <c r="B20" s="4" t="inlineStr">
        <is>
          <t xml:space="preserve"> </t>
        </is>
      </c>
      <c r="C20" s="4" t="inlineStr">
        <is>
          <t xml:space="preserve"> </t>
        </is>
      </c>
      <c r="D20" s="4" t="inlineStr">
        <is>
          <t>David Stasse</t>
        </is>
      </c>
    </row>
    <row r="21">
      <c r="A21" s="4" t="inlineStr">
        <is>
          <t>Underlying Securities | shares</t>
        </is>
      </c>
      <c r="B21" s="4" t="inlineStr">
        <is>
          <t xml:space="preserve"> </t>
        </is>
      </c>
      <c r="C21" s="4" t="inlineStr">
        <is>
          <t xml:space="preserve"> </t>
        </is>
      </c>
      <c r="D21" s="6" t="n">
        <v>105657</v>
      </c>
    </row>
    <row r="22">
      <c r="A22" s="4" t="inlineStr">
        <is>
          <t>Exercise Price | $ / shares</t>
        </is>
      </c>
      <c r="B22" s="4" t="inlineStr">
        <is>
          <t xml:space="preserve"> </t>
        </is>
      </c>
      <c r="C22" s="4" t="inlineStr">
        <is>
          <t xml:space="preserve"> </t>
        </is>
      </c>
      <c r="D22" s="9" t="n">
        <v>4.4</v>
      </c>
    </row>
    <row r="23">
      <c r="A23" s="4" t="inlineStr">
        <is>
          <t>Fair Value as of Grant Date | $</t>
        </is>
      </c>
      <c r="B23" s="4" t="inlineStr">
        <is>
          <t xml:space="preserve"> </t>
        </is>
      </c>
      <c r="C23" s="4" t="inlineStr">
        <is>
          <t xml:space="preserve"> </t>
        </is>
      </c>
      <c r="D23" s="5" t="n">
        <v>264143</v>
      </c>
    </row>
    <row r="24">
      <c r="A24" s="4" t="inlineStr">
        <is>
          <t>Underlying Security Market Price Change</t>
        </is>
      </c>
      <c r="B24" s="4" t="inlineStr">
        <is>
          <t xml:space="preserve"> </t>
        </is>
      </c>
      <c r="C24" s="4" t="inlineStr">
        <is>
          <t xml:space="preserve"> </t>
        </is>
      </c>
      <c r="D24" s="8" t="n">
        <v>-0.9</v>
      </c>
    </row>
    <row r="25">
      <c r="A25" s="4" t="inlineStr">
        <is>
          <t>Francesca Reverberi [Member]</t>
        </is>
      </c>
      <c r="B25" s="4" t="inlineStr">
        <is>
          <t xml:space="preserve"> </t>
        </is>
      </c>
      <c r="C25" s="4" t="inlineStr">
        <is>
          <t xml:space="preserve"> </t>
        </is>
      </c>
      <c r="D25" s="4" t="inlineStr">
        <is>
          <t xml:space="preserve"> </t>
        </is>
      </c>
    </row>
    <row r="26">
      <c r="A26" s="3" t="inlineStr">
        <is>
          <t>Awards Close in Time to MNPI Disclosures</t>
        </is>
      </c>
      <c r="B26" s="4" t="inlineStr">
        <is>
          <t xml:space="preserve"> </t>
        </is>
      </c>
      <c r="C26" s="4" t="inlineStr">
        <is>
          <t xml:space="preserve"> </t>
        </is>
      </c>
      <c r="D26" s="4" t="inlineStr">
        <is>
          <t xml:space="preserve"> </t>
        </is>
      </c>
    </row>
    <row r="27">
      <c r="A27" s="4" t="inlineStr">
        <is>
          <t>Name</t>
        </is>
      </c>
      <c r="B27" s="4" t="inlineStr">
        <is>
          <t xml:space="preserve"> </t>
        </is>
      </c>
      <c r="C27" s="4" t="inlineStr">
        <is>
          <t xml:space="preserve"> </t>
        </is>
      </c>
      <c r="D27" s="4" t="inlineStr">
        <is>
          <t>Francesca Reverberi</t>
        </is>
      </c>
    </row>
    <row r="28">
      <c r="A28" s="4" t="inlineStr">
        <is>
          <t>Underlying Securities | shares</t>
        </is>
      </c>
      <c r="B28" s="4" t="inlineStr">
        <is>
          <t xml:space="preserve"> </t>
        </is>
      </c>
      <c r="C28" s="4" t="inlineStr">
        <is>
          <t xml:space="preserve"> </t>
        </is>
      </c>
      <c r="D28" s="4" t="inlineStr">
        <is>
          <t xml:space="preserve"> </t>
        </is>
      </c>
    </row>
    <row r="29">
      <c r="A29" s="4" t="inlineStr">
        <is>
          <t>Exercise Price | $ / shares</t>
        </is>
      </c>
      <c r="B29" s="4" t="inlineStr">
        <is>
          <t xml:space="preserve"> </t>
        </is>
      </c>
      <c r="C29" s="4" t="inlineStr">
        <is>
          <t xml:space="preserve"> </t>
        </is>
      </c>
      <c r="D29" s="4" t="inlineStr">
        <is>
          <t xml:space="preserve"> </t>
        </is>
      </c>
    </row>
    <row r="30">
      <c r="A30" s="4" t="inlineStr">
        <is>
          <t>Fair Value as of Grant Date | $</t>
        </is>
      </c>
      <c r="B30" s="4" t="inlineStr">
        <is>
          <t xml:space="preserve"> </t>
        </is>
      </c>
      <c r="C30" s="4" t="inlineStr">
        <is>
          <t xml:space="preserve"> </t>
        </is>
      </c>
      <c r="D30" s="4" t="inlineStr">
        <is>
          <t xml:space="preserve"> </t>
        </is>
      </c>
    </row>
    <row r="31">
      <c r="A31" s="4" t="inlineStr">
        <is>
          <t>Underlying Security Market Price Change</t>
        </is>
      </c>
      <c r="B31" s="4" t="inlineStr">
        <is>
          <t xml:space="preserve"> </t>
        </is>
      </c>
      <c r="C31" s="4" t="inlineStr">
        <is>
          <t xml:space="preserve"> </t>
        </is>
      </c>
      <c r="D31" s="4" t="inlineStr">
        <is>
          <t xml:space="preserve"> </t>
        </is>
      </c>
    </row>
    <row r="32">
      <c r="A32" s="4" t="inlineStr">
        <is>
          <t>Angelo N. Chaclas [Member]</t>
        </is>
      </c>
      <c r="B32" s="4" t="inlineStr">
        <is>
          <t xml:space="preserve"> </t>
        </is>
      </c>
      <c r="C32" s="4" t="inlineStr">
        <is>
          <t xml:space="preserve"> </t>
        </is>
      </c>
      <c r="D32" s="4" t="inlineStr">
        <is>
          <t xml:space="preserve"> </t>
        </is>
      </c>
    </row>
    <row r="33">
      <c r="A33" s="3" t="inlineStr">
        <is>
          <t>Awards Close in Time to MNPI Disclosures</t>
        </is>
      </c>
      <c r="B33" s="4" t="inlineStr">
        <is>
          <t xml:space="preserve"> </t>
        </is>
      </c>
      <c r="C33" s="4" t="inlineStr">
        <is>
          <t xml:space="preserve"> </t>
        </is>
      </c>
      <c r="D33" s="4" t="inlineStr">
        <is>
          <t xml:space="preserve"> </t>
        </is>
      </c>
    </row>
    <row r="34">
      <c r="A34" s="4" t="inlineStr">
        <is>
          <t>Name</t>
        </is>
      </c>
      <c r="B34" s="4" t="inlineStr">
        <is>
          <t xml:space="preserve"> </t>
        </is>
      </c>
      <c r="C34" s="4" t="inlineStr">
        <is>
          <t xml:space="preserve"> </t>
        </is>
      </c>
      <c r="D34" s="4" t="inlineStr">
        <is>
          <t>Angelo N. Chaclas</t>
        </is>
      </c>
    </row>
    <row r="35">
      <c r="A35" s="4" t="inlineStr">
        <is>
          <t>Underlying Securities | shares</t>
        </is>
      </c>
      <c r="B35" s="4" t="inlineStr">
        <is>
          <t xml:space="preserve"> </t>
        </is>
      </c>
      <c r="C35" s="4" t="inlineStr">
        <is>
          <t xml:space="preserve"> </t>
        </is>
      </c>
      <c r="D35" s="6" t="n">
        <v>77538</v>
      </c>
    </row>
    <row r="36">
      <c r="A36" s="4" t="inlineStr">
        <is>
          <t>Exercise Price | $ / shares</t>
        </is>
      </c>
      <c r="B36" s="4" t="inlineStr">
        <is>
          <t xml:space="preserve"> </t>
        </is>
      </c>
      <c r="C36" s="4" t="inlineStr">
        <is>
          <t xml:space="preserve"> </t>
        </is>
      </c>
      <c r="D36" s="9" t="n">
        <v>4.4</v>
      </c>
    </row>
    <row r="37">
      <c r="A37" s="4" t="inlineStr">
        <is>
          <t>Fair Value as of Grant Date | $</t>
        </is>
      </c>
      <c r="B37" s="4" t="inlineStr">
        <is>
          <t xml:space="preserve"> </t>
        </is>
      </c>
      <c r="C37" s="4" t="inlineStr">
        <is>
          <t xml:space="preserve"> </t>
        </is>
      </c>
      <c r="D37" s="5" t="n">
        <v>193845</v>
      </c>
    </row>
    <row r="38">
      <c r="A38" s="4" t="inlineStr">
        <is>
          <t>Underlying Security Market Price Change</t>
        </is>
      </c>
      <c r="B38" s="4" t="inlineStr">
        <is>
          <t xml:space="preserve"> </t>
        </is>
      </c>
      <c r="C38" s="4" t="inlineStr">
        <is>
          <t xml:space="preserve"> </t>
        </is>
      </c>
      <c r="D38" s="8" t="n">
        <v>-0.9</v>
      </c>
    </row>
    <row r="39">
      <c r="A39" s="4" t="inlineStr">
        <is>
          <t>Paula Cooney [Member]</t>
        </is>
      </c>
      <c r="B39" s="4" t="inlineStr">
        <is>
          <t xml:space="preserve"> </t>
        </is>
      </c>
      <c r="C39" s="4" t="inlineStr">
        <is>
          <t xml:space="preserve"> </t>
        </is>
      </c>
      <c r="D39" s="4" t="inlineStr">
        <is>
          <t xml:space="preserve"> </t>
        </is>
      </c>
    </row>
    <row r="40">
      <c r="A40" s="3" t="inlineStr">
        <is>
          <t>Awards Close in Time to MNPI Disclosures</t>
        </is>
      </c>
      <c r="B40" s="4" t="inlineStr">
        <is>
          <t xml:space="preserve"> </t>
        </is>
      </c>
      <c r="C40" s="4" t="inlineStr">
        <is>
          <t xml:space="preserve"> </t>
        </is>
      </c>
      <c r="D40" s="4" t="inlineStr">
        <is>
          <t xml:space="preserve"> </t>
        </is>
      </c>
    </row>
    <row r="41">
      <c r="A41" s="4" t="inlineStr">
        <is>
          <t>Name</t>
        </is>
      </c>
      <c r="B41" s="4" t="inlineStr">
        <is>
          <t xml:space="preserve"> </t>
        </is>
      </c>
      <c r="C41" s="4" t="inlineStr">
        <is>
          <t xml:space="preserve"> </t>
        </is>
      </c>
      <c r="D41" s="4" t="inlineStr">
        <is>
          <t>Paula Cooney</t>
        </is>
      </c>
    </row>
    <row r="42">
      <c r="A42" s="4" t="inlineStr">
        <is>
          <t>Underlying Securities | shares</t>
        </is>
      </c>
      <c r="B42" s="4" t="inlineStr">
        <is>
          <t xml:space="preserve"> </t>
        </is>
      </c>
      <c r="C42" s="4" t="inlineStr">
        <is>
          <t xml:space="preserve"> </t>
        </is>
      </c>
      <c r="D42" s="4" t="inlineStr">
        <is>
          <t xml:space="preserve"> </t>
        </is>
      </c>
    </row>
    <row r="43">
      <c r="A43" s="4" t="inlineStr">
        <is>
          <t>Exercise Price | $ / shares</t>
        </is>
      </c>
      <c r="B43" s="4" t="inlineStr">
        <is>
          <t xml:space="preserve"> </t>
        </is>
      </c>
      <c r="C43" s="4" t="inlineStr">
        <is>
          <t xml:space="preserve"> </t>
        </is>
      </c>
      <c r="D43" s="4" t="inlineStr">
        <is>
          <t xml:space="preserve"> </t>
        </is>
      </c>
    </row>
    <row r="44">
      <c r="A44" s="4" t="inlineStr">
        <is>
          <t>Fair Value as of Grant Date | $</t>
        </is>
      </c>
      <c r="B44" s="4" t="inlineStr">
        <is>
          <t xml:space="preserve"> </t>
        </is>
      </c>
      <c r="C44" s="4" t="inlineStr">
        <is>
          <t xml:space="preserve"> </t>
        </is>
      </c>
      <c r="D44" s="4" t="inlineStr">
        <is>
          <t xml:space="preserve"> </t>
        </is>
      </c>
    </row>
    <row r="45">
      <c r="A45" s="4" t="inlineStr">
        <is>
          <t>Underlying Security Market Price Change</t>
        </is>
      </c>
      <c r="B45" s="4" t="inlineStr">
        <is>
          <t xml:space="preserve"> </t>
        </is>
      </c>
      <c r="C45" s="4" t="inlineStr">
        <is>
          <t xml:space="preserve"> </t>
        </is>
      </c>
      <c r="D4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7:18:29Z</dcterms:created>
  <dcterms:modified xmlns:dcterms="http://purl.org/dc/terms/" xmlns:xsi="http://www.w3.org/2001/XMLSchema-instance" xsi:type="dcterms:W3CDTF">2025-04-18T17:18:30Z</dcterms:modified>
</cp:coreProperties>
</file>